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Putnam VT Absolute Return 500 F" sheetId="1" state="visible" r:id="rId1"/>
    <sheet xmlns:r="http://schemas.openxmlformats.org/officeDocument/2006/relationships" name="Putnam VT Absolute Return 500 2" sheetId="2" state="visible" r:id="rId2"/>
    <sheet xmlns:r="http://schemas.openxmlformats.org/officeDocument/2006/relationships" name="Risk_Return Detail Data" sheetId="3" state="visible" r:id="rId3"/>
  </sheets>
  <definedNames/>
  <calcPr calcId="124519" fullCalcOnLoad="1"/>
</workbook>
</file>

<file path=xl/sharedStrings.xml><?xml version="1.0" encoding="utf-8"?>
<sst xmlns="http://schemas.openxmlformats.org/spreadsheetml/2006/main" uniqueCount="53">
  <si>
    <t>Putnam VT Absolute Return 500 Fund Supplement</t>
  </si>
  <si>
    <t>Feb. 07, 2018</t>
  </si>
  <si>
    <t>Risk/Return:</t>
  </si>
  <si>
    <t>Supplement Text</t>
  </si>
  <si>
    <t xml:space="preserve">Prospectus Supplement January 31, 2018
Putnam VT Absolute Return 500 Fund Putnam Investment Management, LLC (“Putnam Management”),
the investment manager of Putnam VT Absolute Return 500 Fund (the “fund”), has recommended, and the fund’s Board
of Trustees has approved, changes to the fund’s name, investment goal and investment strategies. Putnam Management currently
anticipates that the changes will be effective on or about April 30, 2018 (the “Effective Date”). The fund’s
investment strategies will remain substantially similar, except that the fund will have a higher risk and return profile
as a result of increased exposure to equities or equity-like investments. In connection with the implementation of these changes, the
fund may make dispositions of certain portfolio holdings or close certain positions. Such transactions, which are expected to occur
largely in May 2018, may result in certain brokerage commissions or other transaction costs. On the Effective Date, the fund’s name will change to “Putnam
VT Multi-Asset Absolute Return Fund,” and the fund’s goal will change from seeking to earn a positive total return
that exceeds the return on U.S. Treasury bills by 500 basis points (or 5.00%) on an annualized basis over a reasonable period of
time (generally at least three years or more) regardless of market conditions to seeking positive total return. Accordingly,
on the Effective Date, the following changes are made in the fund’s Prospectus: • All
references in the Prospectus to Putnam VT Absolute Return 500 Fund are deleted and replaced with “Putnam VT Multi-Asset Absolute
Return Fund.” • The
fund’s goal will be to seek positive total return. • All
references in the Prospectus to the fund’s target of positive total return that exceeds the return on U.S. Treasury bills
as measured by the BofA Merrill Lynch U.S. Treasury Bill Index by 500 basis points (or 5.00%) are deleted. • The
sub-sections Investments, Risks and Investor profile Fund summary
– Investments, risks, and performance Investments The fund is designed to pursue a consistent absolute return
by combining two independent investment strategies - a beta alpha beta alpha
309977 1/18 absolute return, the fund’s strategies are also generally
intended to produce lower volatility over a reasonable period of time than has been historically associated with traditional asset
classes that have earned similar levels of return over long historical periods. These traditional asset classes might include,
for example, equities or equity-like investments. We may consider, among other factors, a company’s valuation,
financial strength, growth potential, competitive position in its industry, projected future earnings, cash flows and dividends
when deciding whether to buy or sell equity investments, and, among other factors, credit, interest rate and prepayment risks
when deciding whether to buy or sell fixed-income investments. We may also take into account general market conditions when
making investment decisions. We typically use derivatives, such as futures, options, certain foreign currency transactions,
warrants and swap contracts, to a significant extent for hedging purposes and to increase the fund’s exposure to the
asset classes and strategies mentioned above, which may create investment leverage. Risks It is important to understand that you can lose money by investing
in the fund. Our allocation of assets among asset classes may hurt performance.
The value of stocks and bonds in the fund’s portfolio may fall or fail to rise over extended periods of time for a variety
of reasons, including general financial market conditions, changing market perceptions (including, in the case of bonds, perceptions
about the risk of default and expectations about monetary policy or interest rates), changes in government intervention in the
financial markets, and factors related to a specific issuer or industry. These and other factors may lead to increased volatility
and reduced liquidity in the fund’s portfolio holdings. Growth stocks may be more susceptible to earnings disappointments,
and value stocks may fail to rebound. Bond investments are subject to interest rate risk, which
means the value of the fund’s bond investments is likely to fall if interest rates rise. Bond investments also are subject
to credit risk, which is the risk that the issuer of the bond may default on payment of interest or principal. Interest rate risk
is generally greater for longer-term bonds, and credit risk is generally greater for below-investment-grade bonds, which may be
considered speculative. Mortgage-backed investments, unlike traditional debt investments, are also subject to prepayment risk,
which means that they may increase in value less than other bonds when interest rates decline and decline in value more than other
bonds when interest rates rise. We may have to invest the proceeds from prepaid investments, including mortgage-and asset-backed
investments, in other investments with less attractive terms and yields. The value of international investments traded in foreign currencies
may be adversely impacted by fluctuations in exchange rates. International investments, particularly investments in emerging
markets, may carry risks associated with potentially less stable economies or governments (such as the risk of seizure by a foreign
government, the imposition of currency or other restrictions, or high levels of inflation), and may be or become illiquid. Our alpha
— 2 — The fund may not achieve its goal, and it is not intended
to be a complete investment program. The fund’s efforts to produce lower volatility returns may not be successful. An
investment in the fund is not insured or guaranteed by the Federal Deposit Insurance Corporation or any other government agency. • The
section What are the fund’s main investment strategies and related risks? This section contains greater detail on the fund’s main
investment strategies and the related risks you would face as a fund shareholder. It is important to keep in mind that risk and
reward generally go hand in hand; the higher the potential reward, the greater the risk. The use of the term “absolute return” in the fund’s
name is meant to distinguish the fund’s goal and investment strategies from those of most other mutual funds available in
the marketplace. Most mutual funds are generally managed with a goal of outperforming an index of securities or an index of competitive
funds. As a result, even if the fund is successful in achieving its goal, its investment return may be positive or negative and
will tend to reflect the general direction of the markets. In addition, these other funds can expose investors to significant
market volatility and sustained periods of negative performance. Volatility refers to the tendency of investments and markets to
fluctuate in value over time. The greater an investment’s or a market’s volatility, the more sharply its value may
fluctuate. The fund’s volatility is often measured as the standard deviation of the fund’s monthly returns and
expressed as a percentage. In contrast, the fund’s “absolute return”
strategy seeks to earn a positive total return over a reasonable period of time, regardless of market conditions or general market
direction, since investment returns will likely fluctuate more over shorter periods of time as market conditions vary,
even under an “absolute return” strategy. As a result, if this strategy is successful, investors should expect the
fund to outperform the general securities markets during periods of flat or negative market performance, to underperform during
periods of strong positive market performance, and typically to produce less volatile returns over a reasonable period of
time (a full market cycle, which is generally at least three years but may potentially be significantly longer) than has been
historically associated with traditional asset classes that have earned similar levels of return over long historical periods. The following sections describe the fund’s main investment
strategies. As a general matter, the fund has significant flexibility in its choice of strategies. This flexibility enhances
the fund’s ability to seek positive total return. This flexibility is also generally expected to result in diversification
of the fund’s portfolio across multiple asset classes, although the fund may focus its investments on particular asset classes
from time to time. Diversification generally limits market exposure to any asset class and helps to reduce the volatility
of returns. Beta and alpha strategies The beta alpha
— 3 — • Derivatives
and investment exposures; investment leverage. Beta strategy • Asset
classes. Through the beta strategy, we invest without limit in many asset classes directly or through derivatives. These asset
classes include equity and fixed-income (including below-investment-grade and mortgage- and asset-backed securities) securities
of U.S. and foreign corporate and governmental issuers and currencies. We also allocate the fund’s assets to less traditional
asset classes such as commodities, inflation-protected securities and REITs. Allocations to these less traditional asset classes
are intended to, in part, protect the fund’s portfolio from downturns in the equity and fixed-income markets and against
inflation. However, asset classes may not perform as expected. If our assessment of the risk and return potential of asset
classes is incorrect, the fund could significantly underperform the markets in general, particular markets, or other funds
that make similar investments. • Asset
allocation. Although we may adjust asset allocations at any time and without constraint, we expect generally to allocate the majority
of the fund’s assets to investments in traditional asset classes. Our asset allocations are intended to reduce risk and volatility
in the fund’s portfolio and to provide protection against a decline in the fund’s assets. However, our asset allocation
judgments may not achieve these objectives. Within each asset class, we make specific investments on the
basis of quantitative analysis, in addition to fundamental research and analysis. Even if our asset allocation decisions are
successful, if the particular investments that we make within each asset class do not perform as we expect, the fund may fail to
meet its goal or may lose money. Alpha strategy The fund’s alpha alpha Because the alpha alpha
— 4 — return even when the general market declines, the fund’s beta strategy
is unlikely to earn a positive return in those circumstances. While we intend the strategies within the alpha beta alpha alpha alpha Fixed-income investments • Interest
rate risk. The values of bonds and other debt instruments usually rise and fall in response to changes in interest rates.
Declining interest rates generally increase the value of existing debt instruments, and rising interest rates generally decrease
the value of existing debt instruments. Changes in a debt instrument’s value usually will not affect the amount of interest
income paid to the fund, but will affect the value of the fund’s shares. Interest rate risk is generally greater for
-investments with longer maturities. Some investments give the issuer the option to call or redeem
an investment before its maturity date. If an issuer calls or redeems an investment during a time of declining interest rates,
we might have to reinvest the proceeds in an investment offering a lower yield, and therefore the fund might not benefit from any
increase in value as a result of declining interest rates. The fund may invest in inflation-protected securities issued
by the U.S. Department of Treasury, by non-U.S. governments, or by private issuers. Inflation-protected securities are debt instruments
whose principal and/or interest are adjusted for inflation. Inflation-protected securities issued by the U.S. Treasury pay a fixed
rate of interest that is applied to an inflation-adjusted principal amount. The principal amount is adjusted based on changes in
the Consumer Price Index, a measure of inflation. The principal due at maturity is -typically equal to the inflation-adjusted principal
amount, or to the instrument’s original par value, whichever is greater. Because the principal amount would be adjusted
downward during a period of deflation, the fund will be subject to deflation risk with respect to its investments in these securities.
In addition, if the fund purchases inflation-adjusted debt instruments in the secondary market whose principal values have
been adjusted upward due to inflation since issuance, the fund may experience a loss if there is a subsequent period of deflation. • Credit
risk. We may invest without limit in higher-yield, higher-risk debt
investments that are below-investment-grade, including investments in the lowest rating category of the rating agency, and
in unrated investments that we believe are of comparable quality. However, we may invest no more than 15% of the fund’s
total assets in debt investments rated below CCC or its equivalent, at the time of purchase, by each rating agency rating
such investments, including investments in the lowest rating category of the rating agency, and in unrated investments
that we believe are of comparable quality. We will not necessarily sell an investment if its rating is reduced (or increased) after
we buy it.
— 5 — Investments rated below BBB or its equivalent are below-investment-grade
in quality and may be considered speculative. This rating reflects a greater possibility that the issuers may be unable to
make timely payments of interest and principal and thus default. If this happens, or is perceived as likely to happen, the values
of those investments will usually be more volatile and are likely to fall. A default or expected default could also make it
difficult for us to sell the investments at prices approximating the values we had previously placed on them. Lower-rated debt
usually has a more limited market than higher-rated debt, which may at times make it difficult for us to buy or sell certain
debt instruments or to establish their fair value. Credit risk is generally greater for zero-coupon bonds and other investments
that are issued at less than their face value and that are required to make interest payments only at maturity rather than
at intervals during the life of the investment. Credit ratings are based largely on the issuer’s historical
financial condition and the rating agencies’ investment analysis at the time of rating. The rating assigned to any particular investment
does not necessarily reflect the issuer’s current financial condition, and does not reflect an assessment of the investment’s
volatility or liquidity. Although we consider credit ratings in making investment decisions, we perform our own investment
analysis and do not rely only on ratings assigned by the rating agencies. Our success in achieving the fund’s goal may depend
more on our own credit analysis when we buy lower-rated debt than when we buy investment-grade debt. We may have to participate
in legal proceedings involving the issuer. This could increase the fund’s operating expenses and decrease its net asset value
(NAV). Although investment-grade investments generally have lower
credit risk, they may share some of the risks of lower-rated investments. Mortgage-backed securities may be subject to the risk that
underlying borrowers will be unable to meet their obligations. • Prepayment
risk.
— 6 — Equity investments • Common
stocks. Growth stocks Value stocks Small and midsize companies. Foreign investments. » Unfavorable changes in currency exchange rates:
Foreign investments are typically issued and traded in foreign currencies. As a result, their values may be affected by changes
in exchange rates between foreign currencies and the U.S. dollar.
— 7 — » Political and economic developments: Foreign investments
may be subject to the risks of seizure by a foreign government, direct or indirect impact of sovereign debt default, imposition
of economic sanctions or restrictions on the exchange or export of foreign currency, and tax increases. » Unreliable or untimely information: There may
be less information publicly available about a foreign company than about most publicly-traded U.S. companies, and foreign companies
are usually not subject to accounting, auditing and financial reporting standards and practices as stringent as those in the United
States. » Limited legal recourse: Legal remedies for investors
may be more limited than the remedies available in the United States. » Limited markets: Certain foreign investments may
be less liquid (harder to buy and sell) and more volatile than most U.S. investments, which means we may at times be unable
to sell these foreign investments at desirable prices. In addition, there may be limited or no markets for bonds of issuers that
become distressed. For the same reason, we may at times find it difficult to value the fund’s foreign investments. » Trading practices: Brokerage commissions and other
fees are generally higher for foreign investments than for U.S. investments. The procedures and rules governing foreign transactions
and custody may also involve delays in payment, delivery or recovery of money or investments. » Sovereign issuers: The willingness and ability
of sovereign issuers to pay principal and interest on government securities depends on various economic factors, including
the issuer’s balance of payments, overall debt level, and cash flow from tax or other revenues. In addition, there may
be no legal recourse for investors in the event of default by a sovereign government. The risks of foreign investments are typically increased in
countries with less developed markets, which are sometimes referred to as emerging markets. Emerging markets may have less developed
economies and legal and regulatory systems, and may be susceptible to greater political and economic instability than developed
foreign markets. Countries with emerging markets are also more likely to experience high levels of inflation or currency devaluation,
and investments in emerging markets may be more volatile and less liquid than investments in developed markets. For these
and other reasons, investments in emerging markets are often considered speculative. Certain risks related to foreign investments may also apply
to some extent to U.S.-traded investments that are denominated in foreign currencies, investments in U.S. companies that are
traded in foreign markets or investments in U.S. companies that have significant foreign operations. Derivatives.
— 8 — to long- or short-term interest rates (in the United States
or abroad) or to a particular currency or group of currencies. We may also use derivatives as a substitute for a direct investment
in the securities of one or more issuers. However, we may also choose not to use derivatives, based on our evaluation of market
conditions or the availability of suitable derivatives. Investments in derivatives may be applied toward meeting a requirement
to invest in a particular kind of investment if the derivatives have economic characteristics similar to that investment.
The fund’s investment in derivatives may be limited by its intention to qualify as a regulated investment company. Derivatives involve special risks and may result in losses.
The successful use of derivatives depends on our ability to manage these sophisticated instruments. Some derivatives are “leveraged,”
which means they provide the fund with investment exposure greater than the value of the fund’s investment in the derivatives.
As a result, these derivatives may magnify or otherwise increase investment losses to the fund. The risk of loss from certain short
derivatives positions is theoretically unlimited. The value of derivatives may move in unexpected ways due to the use of leverage
or other factors, especially in unusual market conditions, and may result in increased volatility. Derivatives may create investment leverage, which involves
risks. If our judgments about the performance of various asset classes or investments prove incorrect, and the fund’s
exposure to underperforming asset classes or investments is increased through the use of leverage, a relatively small market
movement may result in significant losses to the fund. In addition, the fund’s decision to pursue beta and alpha strategies
separately may not be successful if we are unable to invest in appropriate derivatives or other instruments or if the -derivatives
and instruments do not perform as expected. Other risks arise from the potential inability to terminate
or sell derivatives positions. A liquid secondary market may not always exist for the fund’s derivatives positions.
In fact, many over-the-counter instruments (investments not traded on an exchange) will not be liquid. Over-the-counter
instruments also involve the risk that the other party to the derivatives transaction will not meet its obligations. For further
information about additional types and risks of derivatives and the fund’s asset segregation policies, see - Miscellaneous Investments,
Investment Practices and Risks Real estate investment trusts (REITs). Commodity-linked notes.
— 9 — developments. Commodity-linked notes may be more volatile
and less liquid than the underlying measure(s), have substantial risk of loss with respect to both principal and interest
and are subject to the credit risks associated with the issuer. The fund’s investment in commodity-linked notes may be limited
by its intention to qualify as a regulated investment company. For further information about commodity-linked securities,
see Miscellaneous Investments, Investment Practices Risks Market risk. • Other
investments. Miscellaneous Investments, Investment
Practices Risks • Temporary
defensive strategies. • Changes
in policies. • Portfolio
turnover rate. • Portfolio
holdings.
— 10 — calendar quarter. This information will remain available on
the website until the fund files a Form N-CSR or N-Q with the SEC for the period that includes the date of the information, after
which such information can be found on the SEC’s website at http://www.sec.gov. Shareholders should retain this Supplement for future reference.
— 11 —
This page intentionally left blank.
— 12 — </t>
  </si>
  <si>
    <t>Putnam VT Absolute Return 500 Fund</t>
  </si>
  <si>
    <t>Investments</t>
  </si>
  <si>
    <t>The fund is designed to pursue a consistent absolute return by combining two independent investment strategies - a beta alpha</t>
  </si>
  <si>
    <t>Risks</t>
  </si>
  <si>
    <t>It is important to understand that you can lose money by investing in the fund.</t>
  </si>
  <si>
    <t>Label</t>
  </si>
  <si>
    <t>Element</t>
  </si>
  <si>
    <t>Value</t>
  </si>
  <si>
    <t>rr_RiskReturnAbstract</t>
  </si>
  <si>
    <t>Document Type</t>
  </si>
  <si>
    <t>dei_DocumentType</t>
  </si>
  <si>
    <t>Document Period End Date</t>
  </si>
  <si>
    <t>dei_DocumentPeriodEndDate</t>
  </si>
  <si>
    <t>Dec. 31,
		2017</t>
  </si>
  <si>
    <t>Registrant Name</t>
  </si>
  <si>
    <t>dei_EntityRegistrantName</t>
  </si>
  <si>
    <t>PUTNAM VARIABLE TRUST</t>
  </si>
  <si>
    <t>Central Index Key</t>
  </si>
  <si>
    <t>dei_EntityCentralIndexKey</t>
  </si>
  <si>
    <t>Amendment Flag</t>
  </si>
  <si>
    <t>dei_AmendmentFlag</t>
  </si>
  <si>
    <t>false</t>
  </si>
  <si>
    <t>Trading Symbol</t>
  </si>
  <si>
    <t>dei_TradingSymbol</t>
  </si>
  <si>
    <t>PVT</t>
  </si>
  <si>
    <t>Document Creation Date</t>
  </si>
  <si>
    <t>dei_DocumentCreationDate</t>
  </si>
  <si>
    <t>Feb. 7,
		2018</t>
  </si>
  <si>
    <t>Document Effective Date</t>
  </si>
  <si>
    <t>dei_DocumentEffectiveDate</t>
  </si>
  <si>
    <t>Jan. 31,
		2018</t>
  </si>
  <si>
    <t>Prospectus Date</t>
  </si>
  <si>
    <t>rr_ProspectusDate</t>
  </si>
  <si>
    <t>Apr. 30,
		2017</t>
  </si>
  <si>
    <t>Strategy [Heading]</t>
  </si>
  <si>
    <t>rr_StrategyHeading</t>
  </si>
  <si>
    <t>Strategy Narrative [Text Block]</t>
  </si>
  <si>
    <t>rr_StrategyNarrativeTextBlock</t>
  </si>
  <si>
    <t>Risk [Heading]</t>
  </si>
  <si>
    <t>rr_RiskHeading</t>
  </si>
  <si>
    <t>Risk Narrative [Text Block]</t>
  </si>
  <si>
    <t>rr_RiskNarrativeTextBlock</t>
  </si>
  <si>
    <t>Risk Lose Money [Text]</t>
  </si>
  <si>
    <t>rr_RiskLoseMoney</t>
  </si>
  <si>
    <t>It is importantto understand that you can lose money by investing in the fund.</t>
  </si>
  <si>
    <t>Risk Not Insured Depository Institution [Text]</t>
  </si>
  <si>
    <t>rr_RiskNotInsuredDepositoryInstitution</t>
  </si>
  <si>
    <t>An investment in the fund is not insured or guaranteedby the Federal Deposit Insurance Corporation or any other government agency.</t>
  </si>
</sst>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6">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sharedStrings.xml" Type="http://schemas.openxmlformats.org/officeDocument/2006/relationships/sharedStrings"/><Relationship Id="rId5" Target="styles.xml" Type="http://schemas.openxmlformats.org/officeDocument/2006/relationships/styles"/><Relationship Id="rId6"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46"/>
    <col customWidth="1" max="2" min="2" width="80"/>
  </cols>
  <sheetData>
    <row r="1" spans="1:2">
      <c r="A1" s="1" t="s">
        <v>0</v>
      </c>
      <c r="B1" s="2" t="s">
        <v>1</v>
      </c>
    </row>
    <row r="2" spans="1:2">
      <c r="A2" s="3" t="s">
        <v>2</v>
      </c>
    </row>
    <row r="3" spans="1:2">
      <c r="A3" s="4" t="s">
        <v>3</v>
      </c>
      <c r="B3" s="4" t="s">
        <v>4</v>
      </c>
    </row>
  </sheetData>
  <pageMargins bottom="1" footer="0.5" header="0.5" left="0.75" right="0.75" top="1"/>
</worksheet>
</file>

<file path=xl/worksheets/sheet2.xml><?xml version="1.0" encoding="utf-8"?>
<worksheet xmlns="http://schemas.openxmlformats.org/spreadsheetml/2006/main">
  <sheetPr>
    <outlinePr summaryBelow="1" summaryRight="1"/>
    <pageSetUpPr/>
  </sheetPr>
  <dimension ref="A1:A6"/>
  <sheetViews>
    <sheetView workbookViewId="0">
      <selection activeCell="A1" sqref="A1"/>
    </sheetView>
  </sheetViews>
  <sheetFormatPr baseColWidth="8" defaultRowHeight="15" outlineLevelCol="0"/>
  <cols>
    <col customWidth="1" max="1" min="1" width="80"/>
  </cols>
  <sheetData>
    <row r="1" spans="1:1">
      <c r="A1" s="2" t="s">
        <v>1</v>
      </c>
    </row>
    <row r="2" spans="1:1">
      <c r="A2" s="4" t="s">
        <v>5</v>
      </c>
    </row>
    <row r="3" spans="1:1">
      <c r="A3" s="4" t="s">
        <v>6</v>
      </c>
    </row>
    <row r="4" spans="1:1">
      <c r="A4" s="4" t="s">
        <v>7</v>
      </c>
    </row>
    <row r="5" spans="1:1">
      <c r="A5" s="4" t="s">
        <v>8</v>
      </c>
    </row>
    <row r="6" spans="1:1">
      <c r="A6" s="4" t="s">
        <v>9</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47"/>
    <col customWidth="1" max="2" min="2" width="39"/>
    <col customWidth="1" max="3" min="3" width="80"/>
  </cols>
  <sheetData>
    <row r="1" spans="1:3">
      <c r="A1" s="1" t="s">
        <v>10</v>
      </c>
      <c r="B1" s="1" t="s">
        <v>11</v>
      </c>
      <c r="C1" s="2" t="s">
        <v>12</v>
      </c>
    </row>
    <row r="2" spans="1:3">
      <c r="A2" s="3" t="s">
        <v>2</v>
      </c>
      <c r="B2" s="4" t="s">
        <v>13</v>
      </c>
    </row>
    <row r="3" spans="1:3">
      <c r="A3" s="4" t="s">
        <v>14</v>
      </c>
      <c r="B3" s="4" t="s">
        <v>15</v>
      </c>
      <c r="C3" s="5" t="n">
        <v>497</v>
      </c>
    </row>
    <row r="4" spans="1:3">
      <c r="A4" s="4" t="s">
        <v>16</v>
      </c>
      <c r="B4" s="4" t="s">
        <v>17</v>
      </c>
      <c r="C4" s="4" t="s">
        <v>18</v>
      </c>
    </row>
    <row r="5" spans="1:3">
      <c r="A5" s="4" t="s">
        <v>19</v>
      </c>
      <c r="B5" s="4" t="s">
        <v>20</v>
      </c>
      <c r="C5" s="4" t="s">
        <v>21</v>
      </c>
    </row>
    <row r="6" spans="1:3">
      <c r="A6" s="4" t="s">
        <v>22</v>
      </c>
      <c r="B6" s="4" t="s">
        <v>23</v>
      </c>
      <c r="C6" s="5" t="n">
        <v>822671</v>
      </c>
    </row>
    <row r="7" spans="1:3">
      <c r="A7" s="4" t="s">
        <v>24</v>
      </c>
      <c r="B7" s="4" t="s">
        <v>25</v>
      </c>
      <c r="C7" s="4" t="s">
        <v>26</v>
      </c>
    </row>
    <row r="8" spans="1:3">
      <c r="A8" s="4" t="s">
        <v>27</v>
      </c>
      <c r="B8" s="4" t="s">
        <v>28</v>
      </c>
      <c r="C8" s="4" t="s">
        <v>29</v>
      </c>
    </row>
    <row r="9" spans="1:3">
      <c r="A9" s="4" t="s">
        <v>30</v>
      </c>
      <c r="B9" s="4" t="s">
        <v>31</v>
      </c>
      <c r="C9" s="4" t="s">
        <v>32</v>
      </c>
    </row>
    <row r="10" spans="1:3">
      <c r="A10" s="4" t="s">
        <v>33</v>
      </c>
      <c r="B10" s="4" t="s">
        <v>34</v>
      </c>
      <c r="C10" s="4" t="s">
        <v>35</v>
      </c>
    </row>
    <row r="11" spans="1:3">
      <c r="A11" s="4" t="s">
        <v>36</v>
      </c>
      <c r="B11" s="4" t="s">
        <v>37</v>
      </c>
      <c r="C11" s="4" t="s">
        <v>38</v>
      </c>
    </row>
    <row r="12" spans="1:3">
      <c r="A12" s="4" t="s">
        <v>5</v>
      </c>
    </row>
    <row r="13" spans="1:3">
      <c r="A13" s="3" t="s">
        <v>2</v>
      </c>
      <c r="B13" s="4" t="s">
        <v>13</v>
      </c>
    </row>
    <row r="14" spans="1:3">
      <c r="A14" s="4" t="s">
        <v>39</v>
      </c>
      <c r="B14" s="4" t="s">
        <v>40</v>
      </c>
      <c r="C14" s="4" t="s">
        <v>6</v>
      </c>
    </row>
    <row r="15" spans="1:3">
      <c r="A15" s="4" t="s">
        <v>41</v>
      </c>
      <c r="B15" s="4" t="s">
        <v>42</v>
      </c>
      <c r="C15" s="4" t="s">
        <v>7</v>
      </c>
    </row>
    <row r="16" spans="1:3">
      <c r="A16" s="4" t="s">
        <v>43</v>
      </c>
      <c r="B16" s="4" t="s">
        <v>44</v>
      </c>
      <c r="C16" s="4" t="s">
        <v>8</v>
      </c>
    </row>
    <row r="17" spans="1:3">
      <c r="A17" s="4" t="s">
        <v>45</v>
      </c>
      <c r="B17" s="4" t="s">
        <v>46</v>
      </c>
      <c r="C17" s="4" t="s">
        <v>9</v>
      </c>
    </row>
    <row r="18" spans="1:3">
      <c r="A18" s="4" t="s">
        <v>47</v>
      </c>
      <c r="B18" s="4" t="s">
        <v>48</v>
      </c>
      <c r="C18" s="4" t="s">
        <v>49</v>
      </c>
    </row>
    <row r="19" spans="1:3">
      <c r="A19" s="4" t="s">
        <v>50</v>
      </c>
      <c r="B19" s="4" t="s">
        <v>51</v>
      </c>
      <c r="C19" s="4" t="s">
        <v>52</v>
      </c>
    </row>
  </sheetData>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2-20T10:04:15Z</dcterms:created>
  <dcterms:modified xmlns:dcterms="http://purl.org/dc/terms/" xmlns:xsi="http://www.w3.org/2001/XMLSchema-instance" xsi:type="dcterms:W3CDTF">2018-02-20T10:04:15Z</dcterms:modified>
</cp:coreProperties>
</file>